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MainStay E" sheetId="2" state="visible" r:id="rId2"/>
    <sheet xmlns:r="http://schemas.openxmlformats.org/officeDocument/2006/relationships" name="Risk_Return Detail Data (MainS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50">
  <si>
    <t>Label</t>
  </si>
  <si>
    <t>Element</t>
  </si>
  <si>
    <t>Value</t>
  </si>
  <si>
    <t>Risk/Return:</t>
  </si>
  <si>
    <t>rr_RiskReturnAbstract</t>
  </si>
  <si>
    <t>Document Type</t>
  </si>
  <si>
    <t>dei_DocumentType</t>
  </si>
  <si>
    <t>Document Period End Date</t>
  </si>
  <si>
    <t>dei_DocumentPeriodEndDate</t>
  </si>
  <si>
    <t>Dec. 15,
		2017</t>
  </si>
  <si>
    <t>Entity Registrant Name</t>
  </si>
  <si>
    <t>dei_EntityRegistrantName</t>
  </si>
  <si>
    <t>MAINSTAY FUNDS</t>
  </si>
  <si>
    <t>Entity 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Feb. 28,
		2017</t>
  </si>
  <si>
    <t>MainStay Emerging Markets Debt Fund (Prospectus Summary) | MainStay Emerging Markets Debt Fund | Class A</t>
  </si>
  <si>
    <t>Trading Symbol</t>
  </si>
  <si>
    <t>dei_TradingSymbol</t>
  </si>
  <si>
    <t>MGHAX</t>
  </si>
  <si>
    <t>MainStay Emerging Markets Debt Fund (Prospectus Summary) | MainStay Emerging Markets Debt Fund | Class B</t>
  </si>
  <si>
    <t>MGHBX</t>
  </si>
  <si>
    <t>MainStay Emerging Markets Debt Fund (Prospectus Summary) | MainStay Emerging Markets Debt Fund | Class C</t>
  </si>
  <si>
    <t>MHYCX</t>
  </si>
  <si>
    <t>MainStay Emerging Markets Debt Fund (Prospectus Summary) | MainStay Emerging Markets Debt Fund | Class I</t>
  </si>
  <si>
    <t>MGHIX</t>
  </si>
  <si>
    <t>MainStay Emerging Markets Debt Fund (Prospectus Summary) | MainStay Emerging Markets Debt Fund | INVESTOR CLASS</t>
  </si>
  <si>
    <t>MGHHX</t>
  </si>
  <si>
    <t>MainStay Emerging Markets Debt Fund (Prospectus Summary) | MainStay Emerging Markets Debt Fund | Class R6</t>
  </si>
  <si>
    <t>MGHDX</t>
  </si>
  <si>
    <t>Feb. 28, 2017</t>
  </si>
  <si>
    <t>MainStay Emerging Markets Debt Fund (Prospectus Summary) | MainStay Emerging Markets Debt Fund</t>
  </si>
  <si>
    <t>MainStay Emerging Markets Debt Fund</t>
  </si>
  <si>
    <t>THE MAINSTAY FUNDS MainStay Emerging Markets Debt Fund Supplement dated December 15, 2017 (“Supplement”) to the Summary Prospectus and Prospectus, each dated February 28, 2017, as supplemented Capitalized terms and certain other terms used in this Supplement, unless otherwise defined in this Supplement, have the meanings assigned to them in the Prospectus and Summary Prospectus. Important Notice Regarding Changes to the Investment Objective of the MainStay Emerging Markets Debt Fund (“Fund”) At meetings held December 11-13, 2017, the Fund's Board of Trustees approved changes to the Fund's investment objective. Effective February 28, 2018, the Fund's investment objective will be as follows: The Fund seeks current income. Capital appreciation is a secondary objective.</t>
  </si>
  <si>
    <t>PLEASE RETAIN THIS SUPPLEMENT FOR YOUR FUTURE REFERENCE.</t>
  </si>
  <si>
    <t>Risk/Return, Heading</t>
  </si>
  <si>
    <t>rr_RiskReturnHeading</t>
  </si>
  <si>
    <t>Supplement</t>
  </si>
  <si>
    <t>ck0000787441_SupplementTextBlock</t>
  </si>
  <si>
    <t>Supplement Closing</t>
  </si>
  <si>
    <t>ck0000787441_SupplementClosing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87441</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39</v>
      </c>
    </row>
    <row r="2" spans="1:1">
      <c r="A2" s="4" t="s">
        <v>40</v>
      </c>
    </row>
    <row r="3" spans="1:1">
      <c r="A3" s="4" t="s">
        <v>41</v>
      </c>
    </row>
    <row r="4" spans="1:1">
      <c r="A4" s="4" t="s">
        <v>42</v>
      </c>
    </row>
    <row r="5" spans="1:1">
      <c r="A5" s="4" t="s">
        <v>4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40"/>
    <col customWidth="1" max="3" min="3" width="80"/>
  </cols>
  <sheetData>
    <row r="1" spans="1:3">
      <c r="A1" s="1" t="s">
        <v>0</v>
      </c>
      <c r="B1" s="1" t="s">
        <v>1</v>
      </c>
      <c r="C1" s="2" t="s">
        <v>2</v>
      </c>
    </row>
    <row r="2" spans="1:3">
      <c r="A2" s="3" t="s">
        <v>3</v>
      </c>
      <c r="B2" s="4" t="s">
        <v>4</v>
      </c>
    </row>
    <row r="3" spans="1:3">
      <c r="A3" s="4" t="s">
        <v>13</v>
      </c>
      <c r="B3" s="4" t="s">
        <v>14</v>
      </c>
      <c r="C3" s="5" t="n">
        <v>787441</v>
      </c>
    </row>
    <row r="4" spans="1:3">
      <c r="A4" s="4" t="s">
        <v>40</v>
      </c>
    </row>
    <row r="5" spans="1:3">
      <c r="A5" s="3" t="s">
        <v>3</v>
      </c>
      <c r="B5" s="4" t="s">
        <v>4</v>
      </c>
    </row>
    <row r="6" spans="1:3">
      <c r="A6" s="4" t="s">
        <v>44</v>
      </c>
      <c r="B6" s="4" t="s">
        <v>45</v>
      </c>
      <c r="C6" s="4" t="s">
        <v>41</v>
      </c>
    </row>
    <row r="7" spans="1:3">
      <c r="A7" s="4" t="s">
        <v>46</v>
      </c>
      <c r="B7" s="4" t="s">
        <v>47</v>
      </c>
      <c r="C7" s="4" t="s">
        <v>42</v>
      </c>
    </row>
    <row r="8" spans="1:3">
      <c r="A8" s="4" t="s">
        <v>48</v>
      </c>
      <c r="B8" s="4" t="s">
        <v>49</v>
      </c>
      <c r="C8"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787441</v>
      </c>
    </row>
    <row r="5" spans="1:3">
      <c r="A5" s="4" t="s">
        <v>18</v>
      </c>
      <c r="B5" s="4" t="s">
        <v>19</v>
      </c>
      <c r="C5" s="4" t="s">
        <v>9</v>
      </c>
    </row>
    <row r="6" spans="1:3">
      <c r="A6" s="4" t="s">
        <v>20</v>
      </c>
      <c r="B6" s="4" t="s">
        <v>21</v>
      </c>
      <c r="C6" s="4" t="s">
        <v>9</v>
      </c>
    </row>
    <row r="7" spans="1:3">
      <c r="A7" s="4" t="s">
        <v>22</v>
      </c>
      <c r="B7" s="4" t="s">
        <v>23</v>
      </c>
      <c r="C7" s="4" t="s">
        <v>2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8T15:22:13Z</dcterms:created>
  <dcterms:modified xmlns:dcterms="http://purl.org/dc/terms/" xmlns:xsi="http://www.w3.org/2001/XMLSchema-instance" xsi:type="dcterms:W3CDTF">2018-01-08T15:22:13Z</dcterms:modified>
</cp:coreProperties>
</file>